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XA PRE" sheetId="2" r:id="rId2"/>
    <s:sheet name="Risk_Return Detail Data- AXA P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AXA PREMIER VIP TRUST</t>
  </si>
  <si>
    <t>Central Index Key</t>
  </si>
  <si>
    <t>dei_EntityCentralIndexKey</t>
  </si>
  <si>
    <t>Amendment Flag</t>
  </si>
  <si>
    <t>dei_AmendmentFlag</t>
  </si>
  <si>
    <t>false</t>
  </si>
  <si>
    <t>Document Creation Date</t>
  </si>
  <si>
    <t>dei_DocumentCreationDate</t>
  </si>
  <si>
    <t>Dec. 8,
		2015</t>
  </si>
  <si>
    <t>Document Effective Date</t>
  </si>
  <si>
    <t>dei_DocumentEffectiveDate</t>
  </si>
  <si>
    <t>Prospectus Date</t>
  </si>
  <si>
    <t>rr_ProspectusDate</t>
  </si>
  <si>
    <t>May 1,
		2015</t>
  </si>
  <si>
    <t>May. 01, 2015</t>
  </si>
  <si>
    <t>AXA PREMIER VIP TRUST  DIVERSIFIED ASSET ALLOCATION PORTFOLIOS SUPPLEMENT DATED DECEMBER 8, 2015 TO THE PROSPECTUS DATED MAY 1, 2015, AS SUPPLEMENTED This Supplement updates certain information contained in the Prospectus dated May 1, 2015, as supplemented, of the Diversified Asset Allocation Portfolios (the "Portfolios") of AXA Premier VIP Trust (the "Trust"). You should read this Supplement in conjunction with the Prospectus, as amended,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a change to the customized benchmark for each of the Diversified Asset Allocation Portfolios, which include: Charter SM Charter SM Charter SM Charter SM Charter SM **************** The section of the Prospectus entitled "Charter SM The Charter SM ***************** The section of the Prospectus entitled "Charter SM The Charter SM ***************** The section of the Prospectus entitled "Charter SM The Charter SM ***************** The section of the Prospectus entitled "Charter SM The Charter SM ***************** The section of the Prospectus entitled "Charter SM The Charter SM *****************</t>
  </si>
  <si>
    <t>Supplement [Text Block]</t>
  </si>
  <si>
    <t>apvt_SupplementTextBlock</t>
  </si>
  <si>
    <t>Charter Aggressive Growth Portfolio</t>
  </si>
  <si>
    <t>AXA PREMIER VIP TRUST  DIVERSIFIED ASSET ALLOCATION PORTFOLIOS SUPPLEMENT DATED DECEMBER 8, 2015 TO THE PROSPECTUS DATED MAY 1, 2015, AS SUPPLEMENTED This Supplement updates certain information contained in the Prospectus dated May 1, 2015, as supplemented, of the Diversified Asset Allocation Portfolios (the "Portfolios") of AXA Premier VIP Trust (the "Trust"). You should read this Supplement in conjunction with the Prospectus, as amended,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a change to the customized benchmark for each of the Diversified Asset Allocation Portfolios, which include: Charter SM **************** The section of the Prospectus entitled "Charter SM The Charter SM *****************</t>
  </si>
  <si>
    <t>Charter Conservative Portfolio</t>
  </si>
  <si>
    <t>Charter Growth Portfolio</t>
  </si>
  <si>
    <t>Charter Moderate Growth Portfolio</t>
  </si>
  <si>
    <t>Charter Moderate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160168</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2</v>
      </c>
    </row>
    <row r="12" spans="1:3">
      <c t="s" r="A12" s="4">
        <v>34</v>
      </c>
    </row>
    <row r="13" spans="1:3">
      <c t="s" r="A13" s="3">
        <v>3</v>
      </c>
      <c t="s" r="B13" s="4">
        <v>4</v>
      </c>
    </row>
    <row r="14" spans="1:3">
      <c t="s" r="A14" s="4">
        <v>29</v>
      </c>
      <c t="s" r="B14" s="4">
        <v>30</v>
      </c>
      <c t="s" r="C14" s="4">
        <v>32</v>
      </c>
    </row>
    <row r="15" spans="1:3">
      <c t="s" r="A15" s="4">
        <v>35</v>
      </c>
    </row>
    <row r="16" spans="1:3">
      <c t="s" r="A16" s="3">
        <v>3</v>
      </c>
      <c t="s" r="B16" s="4">
        <v>4</v>
      </c>
    </row>
    <row r="17" spans="1:3">
      <c t="s" r="A17" s="4">
        <v>29</v>
      </c>
      <c t="s" r="B17" s="4">
        <v>30</v>
      </c>
      <c t="s" r="C17" s="4">
        <v>32</v>
      </c>
    </row>
    <row r="18" spans="1:3">
      <c t="s" r="A18" s="4">
        <v>36</v>
      </c>
    </row>
    <row r="19" spans="1:3">
      <c t="s" r="A19" s="3">
        <v>3</v>
      </c>
      <c t="s" r="B19" s="4">
        <v>4</v>
      </c>
    </row>
    <row r="20" spans="1:3">
      <c t="s" r="A20" s="4">
        <v>29</v>
      </c>
      <c t="s" r="B20" s="4">
        <v>30</v>
      </c>
      <c t="s" r="C20" s="4">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XA PRE</vt:lpstr>
      <vt:lpstr>Risk_Return Detail Data- AXA P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09:36:59Z</dcterms:created>
  <dcterms:modified xmlns:dcterms="http://purl.org/dc/terms/" xmlns:xsi="http://www.w3.org/2001/XMLSchema-instance" xsi:type="dcterms:W3CDTF">2015-12-11T09:36:59Z</dcterms:modified>
  <dc:title xmlns:dc="http://purl.org/dc/elements/1.1/">Untitled</dc:title>
  <dc:description xmlns:dc="http://purl.org/dc/elements/1.1/"/>
  <dc:subject xmlns:dc="http://purl.org/dc/elements/1.1/"/>
  <cp:keywords/>
  <cp:category/>
</cp:coreProperties>
</file>